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CHWAB CHARLES CORP</t>
        </is>
      </c>
    </row>
    <row r="8">
      <c r="A8" s="4" t="inlineStr">
        <is>
          <t>Entity Central Index Key</t>
        </is>
      </c>
      <c r="B8" s="4" t="inlineStr">
        <is>
          <t>00003167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SEC rules, the following table sets forth information with respect to how “compe nsation ac SEC-defined
YEAR 1 SUMMARY 2 ($) COMPENSATION TO CEO 3 ($) AVERAGE 2 ($) AVERAGE 3 ($) VALUE OF INITIAL FIXED $100 4 NET 5 ($) (IN ADJUSTED 6 ($)
Total ($) Peer Group ($)
2022 24,386,329 57,877,151 8,355,171 18,470,980 182 149 7,183 3.90
2021 21,938,404 41,631,785 9,121,613 14,041,967 182 166 5,855 3.25
2020 15,959,193 20,212,072 4,645,494 5,780,703 114 118 3,299 2.45
(1) Walter W. Bettinger II was the CEO and Peter B. Crawford, Joseph R. Martinetto, and Charles R. Schwab were also NEOs for each year presented. Richard A. Wurster was an NEO for 2022 and 2021 and Jonathan M. Craig was an NEO for 2020.
(2) As reported in or, with respect to the non-CEO
(3) The SCT Total or, with respect to the non-CEO S-K:
YEAR SCT TOTAL ($) MINUS SCT i ($) PLUS FAIR VALUE YEAR-END ii ($) PLUS CHANGE IN ii, iii ($) PLUS CHANGE IN FAIR ii, ($) PLUS DIVIDENDS ($) EQUALS COMPENSATION ($)
2022 CEO 24,386,329 17,000,054 28,364,147 22,970,143 (843,414) N/A 57,877,151
Other 8,355,171 5,250,051 8,759,579 6,811,517 (257,346) 52,110 18,470,980
2021 CEO 21,938,404 13,350,000 16,459,427 13,949,981 2,633,973 N/A 41,631,785
Other 9,121,613 6,275,000 7,457,857 3,117,944 600,340 19,213 14,041,967
2020 CEO 15,959,193 10,500,000 13,285,558 1,914,194 (446,873) N/A 20,212,072
Other 4,645,494 2,762,500 3,495,393 494,257 (92,803) 862 5,780,703
(i) Amounts in this column reflect the totals or, with respect to the non-CEO the
(ii) Fair value of equity awards is calculated in accordance with Topic 718. Fair value of PBRSUs with unsatisfied performance conditions as of the applicable measurement date also reflects the probable outcome of the applicable performance conditions as of that date. Fair value of unvested options is based on the fair value of the options as of the applicable measurement date as determined using an options pricing model. If a vesting event is on a weekend or holiday, the next preceding day’s prices are used for valuation purposes. Dividend equivalents accumulating on unvested PBRSUs are included in the year-end
(iii) Changes in fair value are measured by comparing fair value as of the end of the applicable year or at vesting, as applicable, to the fair value as of the end of the prior year.
(4) Cumulative total shareholder return (TSR) of the company and the Dow Jones U.S. Investment Services Index, which is the same industry index included in Part II, Item 5, “Market for Registrant’s Common Equity, Related Stockholder Matters, and Issuer Purchases of Equity Securities,” furnished on page 23 of the company’s Annual Report on Form 10-K
(5) Net Income as reported in Part II, Item 8, “Financial Statements and Supplementary Data – Consolidated Statements of Income” on page 64 of the company’s Annual Report on Form 10-K
(6) Adjusted diluted EPS as reported in Part I, Item 7, “Management’s Discussion and Analysis of Financial Condition and Results of Operations” on page 30 of the company’s Annual Report on Form 10-K non-GAAP</t>
        </is>
      </c>
      <c r="C4" s="4" t="inlineStr">
        <is>
          <t xml:space="preserve"> </t>
        </is>
      </c>
      <c r="D4" s="4" t="inlineStr">
        <is>
          <t xml:space="preserve"> </t>
        </is>
      </c>
    </row>
    <row r="5">
      <c r="A5" s="4" t="inlineStr">
        <is>
          <t>Company Selected Measure Name</t>
        </is>
      </c>
      <c r="B5" s="4" t="inlineStr">
        <is>
          <t>Adjusted diluted EPS</t>
        </is>
      </c>
      <c r="C5" s="4" t="inlineStr">
        <is>
          <t xml:space="preserve"> </t>
        </is>
      </c>
      <c r="D5" s="4" t="inlineStr">
        <is>
          <t xml:space="preserve"> </t>
        </is>
      </c>
    </row>
    <row r="6">
      <c r="A6" s="4" t="inlineStr">
        <is>
          <t>Named Executive Officers, Footnote [Text Block]</t>
        </is>
      </c>
      <c r="B6" s="4" t="inlineStr">
        <is>
          <t>Walter W. Bettinger II was the CEO and Peter B. Crawford, Joseph R. Martinetto, and Charles R. Schwab were also NEOs for each year presented. Richard A. Wurster was an NEO for 2022 and 2021 and Jonathan M. Craig was an NEO for 2020.</t>
        </is>
      </c>
      <c r="C6" s="4" t="inlineStr">
        <is>
          <t xml:space="preserve"> </t>
        </is>
      </c>
      <c r="D6" s="4" t="inlineStr">
        <is>
          <t xml:space="preserve"> </t>
        </is>
      </c>
    </row>
    <row r="7">
      <c r="A7" s="4" t="inlineStr">
        <is>
          <t>Peer Group Issuers, Footnote [Text Block]</t>
        </is>
      </c>
      <c r="B7" s="4" t="inlineStr">
        <is>
          <t>the Dow Jones U.S. Investment Services Index, which is the same industry index included in Part II, Item 5, “Market for Registrant’s Common Equity, Related Stockholder Matters, and Issuer Purchases of Equity Securities,” furnished on page 23 of the company’s Annual Report on Form 10-K</t>
        </is>
      </c>
      <c r="C7" s="4" t="inlineStr">
        <is>
          <t xml:space="preserve"> </t>
        </is>
      </c>
      <c r="D7" s="4" t="inlineStr">
        <is>
          <t xml:space="preserve"> </t>
        </is>
      </c>
    </row>
    <row r="8">
      <c r="A8" s="4" t="inlineStr">
        <is>
          <t>PEO Total Compensation Amount</t>
        </is>
      </c>
      <c r="B8" s="5" t="n">
        <v>24386329</v>
      </c>
      <c r="C8" s="5" t="n">
        <v>21938404</v>
      </c>
      <c r="D8" s="5" t="n">
        <v>15959193</v>
      </c>
    </row>
    <row r="9">
      <c r="A9" s="4" t="inlineStr">
        <is>
          <t>PEO Actually Paid Compensation Amount</t>
        </is>
      </c>
      <c r="B9" s="5" t="n">
        <v>57877151</v>
      </c>
      <c r="C9" s="6" t="n">
        <v>41631785</v>
      </c>
      <c r="D9" s="6" t="n">
        <v>20212072</v>
      </c>
    </row>
    <row r="10">
      <c r="A10" s="4" t="inlineStr">
        <is>
          <t>Adjustment To PEO Compensation, Footnote [Text Block]</t>
        </is>
      </c>
      <c r="B10" s="4" t="inlineStr">
        <is>
          <t xml:space="preserve">The SCT Total or, with respect to the non-CEO S-K:
YEAR SCT TOTAL ($) MINUS SCT i ($) PLUS FAIR VALUE YEAR-END ii ($) PLUS CHANGE IN ii, iii ($) PLUS CHANGE IN FAIR ii, ($) PLUS DIVIDENDS ($) EQUALS COMPENSATION ($)
2022 CEO 24,386,329 17,000,054 28,364,147 22,970,143 (843,414) N/A 57,877,151
Other 8,355,171 5,250,051 8,759,579 6,811,517 (257,346) 52,110 18,470,980
2021 CEO 21,938,404 13,350,000 16,459,427 13,949,981 2,633,973 N/A 41,631,785
Other 9,121,613 6,275,000 7,457,857 3,117,944 600,340 19,213 14,041,967
2020 CEO 15,959,193 10,500,000 13,285,558 1,914,194 (446,873) N/A 20,212,072
Other 4,645,494 2,762,500 3,495,393 494,257 (92,803) 862 5,780,703
(i) Amounts in this column reflect the totals or, with respect to the non-CEO the
(ii) Fair value of equity awards is calculated in accordance with Topic 718. Fair value of PBRSUs with unsatisfied performance conditions as of the applicable measurement date also reflects the probable outcome of the applicable performance conditions as of that date. Fair value of unvested options is based on the fair value of the options as of the applicable measurement date as determined using an options pricing model. If a vesting event is on a weekend or holiday, the next preceding day’s prices are used for valuation purposes. Dividend equivalents accumulating on unvested PBRSUs are included in the year-end
(iii) Changes in fair value are measured by comparing fair value as of the end of the applicable year or at vesting, as applicable, to the fair value as of the end of the prior year. </t>
        </is>
      </c>
      <c r="C10" s="4" t="inlineStr">
        <is>
          <t xml:space="preserve"> </t>
        </is>
      </c>
      <c r="D10" s="4" t="inlineStr">
        <is>
          <t xml:space="preserve"> </t>
        </is>
      </c>
    </row>
    <row r="11">
      <c r="A11" s="4" t="inlineStr">
        <is>
          <t>Non-PEO NEO Average Total Compensation Amount</t>
        </is>
      </c>
      <c r="B11" s="5" t="n">
        <v>8355171</v>
      </c>
      <c r="C11" s="6" t="n">
        <v>9121613</v>
      </c>
      <c r="D11" s="6" t="n">
        <v>4645494</v>
      </c>
    </row>
    <row r="12">
      <c r="A12" s="4" t="inlineStr">
        <is>
          <t>Non-PEO NEO Average Compensation Actually Paid Amount</t>
        </is>
      </c>
      <c r="B12" s="5" t="n">
        <v>18470980</v>
      </c>
      <c r="C12" s="6" t="n">
        <v>14041967</v>
      </c>
      <c r="D12" s="6" t="n">
        <v>5780703</v>
      </c>
    </row>
    <row r="13">
      <c r="A13" s="4" t="inlineStr">
        <is>
          <t>Adjustment to Non-PEO NEO Compensation Footnote [Text Block]</t>
        </is>
      </c>
      <c r="B13" s="4" t="inlineStr">
        <is>
          <t xml:space="preserve">The SCT Total or, with respect to the non-CEO S-K:
YEAR SCT TOTAL ($) MINUS SCT i ($) PLUS FAIR VALUE YEAR-END ii ($) PLUS CHANGE IN ii, iii ($) PLUS CHANGE IN FAIR ii, ($) PLUS DIVIDENDS ($) EQUALS COMPENSATION ($)
2022 CEO 24,386,329 17,000,054 28,364,147 22,970,143 (843,414) N/A 57,877,151
Other 8,355,171 5,250,051 8,759,579 6,811,517 (257,346) 52,110 18,470,980
2021 CEO 21,938,404 13,350,000 16,459,427 13,949,981 2,633,973 N/A 41,631,785
Other 9,121,613 6,275,000 7,457,857 3,117,944 600,340 19,213 14,041,967
2020 CEO 15,959,193 10,500,000 13,285,558 1,914,194 (446,873) N/A 20,212,072
Other 4,645,494 2,762,500 3,495,393 494,257 (92,803) 862 5,780,703
(i) Amounts in this column reflect the totals or, with respect to the non-CEO the
(ii) Fair value of equity awards is calculated in accordance with Topic 718. Fair value of PBRSUs with unsatisfied performance conditions as of the applicable measurement date also reflects the probable outcome of the applicable performance conditions as of that date. Fair value of unvested options is based on the fair value of the options as of the applicable measurement date as determined using an options pricing model. If a vesting event is on a weekend or holiday, the next preceding day’s prices are used for valuation purposes. Dividend equivalents accumulating on unvested PBRSUs are included in the year-end
(iii) Changes in fair value are measured by comparing fair value as of the end of the applicable year or at vesting, as applicable, to the fair value as of the end of the prior year.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Measures Schwab Considers Important in Linking CAP to Company Performance
Adjusted Diluted EPS
Return on Tangible Common Equity / Cost of Equity
Stock Price </t>
        </is>
      </c>
      <c r="C17" s="4" t="inlineStr">
        <is>
          <t xml:space="preserve"> </t>
        </is>
      </c>
      <c r="D17" s="4" t="inlineStr">
        <is>
          <t xml:space="preserve"> </t>
        </is>
      </c>
    </row>
    <row r="18">
      <c r="A18" s="4" t="inlineStr">
        <is>
          <t>Total Shareholder Return Amount</t>
        </is>
      </c>
      <c r="B18" s="5" t="n">
        <v>182</v>
      </c>
      <c r="C18" s="6" t="n">
        <v>182</v>
      </c>
      <c r="D18" s="6" t="n">
        <v>114</v>
      </c>
    </row>
    <row r="19">
      <c r="A19" s="4" t="inlineStr">
        <is>
          <t>Peer Group Total Shareholder Return Amount</t>
        </is>
      </c>
      <c r="B19" s="6" t="n">
        <v>149</v>
      </c>
      <c r="C19" s="6" t="n">
        <v>166</v>
      </c>
      <c r="D19" s="6" t="n">
        <v>118</v>
      </c>
    </row>
    <row r="20">
      <c r="A20" s="4" t="inlineStr">
        <is>
          <t>Net Income (Loss)</t>
        </is>
      </c>
      <c r="B20" s="5" t="n">
        <v>7183000000</v>
      </c>
      <c r="C20" s="5" t="n">
        <v>5855000000</v>
      </c>
      <c r="D20" s="5" t="n">
        <v>3299000000</v>
      </c>
    </row>
    <row r="21">
      <c r="A21" s="4" t="inlineStr">
        <is>
          <t>Company Selected Measure Amount</t>
        </is>
      </c>
      <c r="B21" s="7" t="n">
        <v>3.9</v>
      </c>
      <c r="C21" s="8" t="n">
        <v>3.25</v>
      </c>
      <c r="D21" s="8" t="n">
        <v>2.45</v>
      </c>
    </row>
    <row r="22">
      <c r="A22" s="4" t="inlineStr">
        <is>
          <t>PEO Name</t>
        </is>
      </c>
      <c r="B22" s="4" t="inlineStr">
        <is>
          <t>Walter W. Bettinger II</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Diluted EPS</t>
        </is>
      </c>
      <c r="C25" s="4" t="inlineStr">
        <is>
          <t xml:space="preserve"> </t>
        </is>
      </c>
      <c r="D25" s="4" t="inlineStr">
        <is>
          <t xml:space="preserve"> </t>
        </is>
      </c>
    </row>
    <row r="26">
      <c r="A26" s="4" t="inlineStr">
        <is>
          <t>Non-GAAP Measure Description [Text Block]</t>
        </is>
      </c>
      <c r="B26" s="4" t="inlineStr">
        <is>
          <t>Adjusted diluted EPS as reported in Part I, Item 7, “Management’s Discussion and Analysis of Financial Condition and Results of Operations” on page 30 of the company’s Annual Report on Form 10-K non-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Tangible Common Equity / Cost of Equit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 Price</t>
        </is>
      </c>
      <c r="C32" s="4" t="inlineStr">
        <is>
          <t xml:space="preserve"> </t>
        </is>
      </c>
      <c r="D32" s="4" t="inlineStr">
        <is>
          <t xml:space="preserve"> </t>
        </is>
      </c>
    </row>
    <row r="33">
      <c r="A33" s="4" t="inlineStr">
        <is>
          <t>PEO [Member] | Deduct: Equity Awards Value In Summary Compensation Table (Grant Date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7000054</v>
      </c>
      <c r="C35" s="5" t="n">
        <v>-13350000</v>
      </c>
      <c r="D35" s="5" t="n">
        <v>-10500000</v>
      </c>
    </row>
    <row r="36">
      <c r="A36" s="4" t="inlineStr">
        <is>
          <t>PEO [Member] | Year-end Fair Value Of Awards Granted In The Current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8364147</v>
      </c>
      <c r="C38" s="6" t="n">
        <v>16459427</v>
      </c>
      <c r="D38" s="6" t="n">
        <v>13285558</v>
      </c>
    </row>
    <row r="39">
      <c r="A39" s="4" t="inlineStr">
        <is>
          <t>PEO [Member] | Change In Fair Value Of Outstanding And Unvested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2970143</v>
      </c>
      <c r="C41" s="6" t="n">
        <v>13949981</v>
      </c>
      <c r="D41" s="6" t="n">
        <v>1914194</v>
      </c>
    </row>
    <row r="42">
      <c r="A42" s="4" t="inlineStr">
        <is>
          <t>PEO [Member] | Change In Fair Value As Of Vesting Date Of Awards Vested During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43414</v>
      </c>
      <c r="C44" s="6" t="n">
        <v>2633973</v>
      </c>
      <c r="D44" s="6" t="n">
        <v>-446873</v>
      </c>
    </row>
    <row r="45">
      <c r="A45" s="4" t="inlineStr">
        <is>
          <t>Non-PEO NEO [Member] | Deduct: Equity Awards Value In Summary Compensation Table (Grant Date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250051</v>
      </c>
      <c r="C47" s="6" t="n">
        <v>-6275000</v>
      </c>
      <c r="D47" s="6" t="n">
        <v>-2762500</v>
      </c>
    </row>
    <row r="48">
      <c r="A48" s="4" t="inlineStr">
        <is>
          <t>Non-PEO NEO [Member] | Year-end Fair Value Of Awards Granted In The Current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759579</v>
      </c>
      <c r="C50" s="6" t="n">
        <v>7457857</v>
      </c>
      <c r="D50" s="6" t="n">
        <v>3495393</v>
      </c>
    </row>
    <row r="51">
      <c r="A51" s="4" t="inlineStr">
        <is>
          <t>Non-PEO NEO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811517</v>
      </c>
      <c r="C53" s="6" t="n">
        <v>3117944</v>
      </c>
      <c r="D53" s="6" t="n">
        <v>494257</v>
      </c>
    </row>
    <row r="54">
      <c r="A54" s="4" t="inlineStr">
        <is>
          <t>Non-PEO NEO [Member] | Change In Fair Value As Of Vesting Date Of Awards Vested During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57346</v>
      </c>
      <c r="C56" s="6" t="n">
        <v>600340</v>
      </c>
      <c r="D56" s="6" t="n">
        <v>-92803</v>
      </c>
    </row>
    <row r="57">
      <c r="A57" s="4" t="inlineStr">
        <is>
          <t>Non-PEO NEO [Member] | Dividends Or Other Earnings Paid On Equity Awards Not Otherwise Reflected In Fair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52110</v>
      </c>
      <c r="C59" s="5" t="n">
        <v>19213</v>
      </c>
      <c r="D59" s="5" t="n">
        <v>8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37:31Z</dcterms:created>
  <dcterms:modified xmlns:dcterms="http://purl.org/dc/terms/" xmlns:xsi="http://www.w3.org/2001/XMLSchema-instance" xsi:type="dcterms:W3CDTF">2023-03-31T10:37:31Z</dcterms:modified>
</cp:coreProperties>
</file>